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INCOME" sheetId="4" r:id="rId4"/>
    <s:sheet name="CONDENSED STATEMENTS OF CASH FL" sheetId="5" r:id="rId5"/>
    <s:sheet name="Interim Financial Statements" sheetId="6" r:id="rId6"/>
    <s:sheet name="Cash and Cash Equivalents" sheetId="7" r:id="rId7"/>
    <s:sheet name="Stock-Based Compensation" sheetId="8" r:id="rId8"/>
    <s:sheet name="Basic and Diluted Net Income Pe" sheetId="9" r:id="rId9"/>
    <s:sheet name="Fair Value Measurements" sheetId="10" r:id="rId10"/>
    <s:sheet name="Subsequent Events" sheetId="11" r:id="rId11"/>
    <s:sheet name="Commitments and Contingencies" sheetId="12" r:id="rId12"/>
    <s:sheet name="Debt and Other Financing Arrang" sheetId="13" r:id="rId13"/>
    <s:sheet name="Significant Customers" sheetId="14" r:id="rId14"/>
    <s:sheet name="Recent Accounting Pronouncement" sheetId="15" r:id="rId15"/>
    <s:sheet name="Stock-Based Compensation (Table" sheetId="16" r:id="rId16"/>
    <s:sheet name="Basic and Diluted Net Income 17" sheetId="17" r:id="rId17"/>
    <s:sheet name="Debt and Other Financing Arra18" sheetId="18" r:id="rId18"/>
    <s:sheet name="Stock-Based Compensation (Detai" sheetId="19" r:id="rId19"/>
    <s:sheet name="Stock-Based Compensation (Det20" sheetId="20" r:id="rId20"/>
    <s:sheet name="Stock-Based Compensation (Det21" sheetId="21" r:id="rId21"/>
    <s:sheet name="Basic and Diluted Net Income 22" sheetId="22" r:id="rId22"/>
    <s:sheet name="Subsequent Events (Details Text" sheetId="23" r:id="rId23"/>
    <s:sheet name="Debt and Other Financing Arra24" sheetId="24" r:id="rId24"/>
    <s:sheet name="Debt and Other Financing Arra25" sheetId="25" r:id="rId25"/>
    <s:sheet name="Significant Customers (Details " sheetId="26" r:id="rId26"/>
    <s:sheet name="Recent Accounting Pronounceme27" sheetId="27" r:id="rId27"/>
  </s:sheets>
  <s:definedNames/>
  <s:calcPr calcId="124519" calcMode="auto" fullCalcOnLoad="1"/>
</s:workbook>
</file>

<file path=xl/sharedStrings.xml><?xml version="1.0" encoding="utf-8"?>
<sst xmlns="http://schemas.openxmlformats.org/spreadsheetml/2006/main" uniqueCount="270">
  <si>
    <t>Document And Entity Information - shares</t>
  </si>
  <si>
    <t>6 Months Ended</t>
  </si>
  <si>
    <t>Jun. 30, 2016</t>
  </si>
  <si>
    <t>Jul. 2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PSYCHEMEDICS CORP</t>
  </si>
  <si>
    <t>Entity Central Index Key</t>
  </si>
  <si>
    <t>Current Fiscal Year End Date</t>
  </si>
  <si>
    <t>--12-31</t>
  </si>
  <si>
    <t>Entity Filer Category</t>
  </si>
  <si>
    <t>Smaller Reporting Company</t>
  </si>
  <si>
    <t>Trading Symbol</t>
  </si>
  <si>
    <t>PMD</t>
  </si>
  <si>
    <t>Entity Common Stock, Shares Outstanding</t>
  </si>
  <si>
    <t>CONDENSED BALANCE SHEETS - USD ($)</t>
  </si>
  <si>
    <t>Dec. 31, 2015</t>
  </si>
  <si>
    <t>Current Assets:</t>
  </si>
  <si>
    <t>Cash and cash equivalents</t>
  </si>
  <si>
    <t>Accounts receivable, net of allowance for doubtful accounts of $41,373 in 2016 and $58,684 in 2015</t>
  </si>
  <si>
    <t>Prepaid expenses and other current assets</t>
  </si>
  <si>
    <t>Income tax receivable</t>
  </si>
  <si>
    <t>Deferred tax assets</t>
  </si>
  <si>
    <t>Total Current Assets</t>
  </si>
  <si>
    <t>Fixed Assets, net of accumulated amortization and depreciation of $7,695,144 in 2016 and $6,642,501 in 2015</t>
  </si>
  <si>
    <t>Other assets</t>
  </si>
  <si>
    <t>Total Assets</t>
  </si>
  <si>
    <t>Current Liabilities:</t>
  </si>
  <si>
    <t>Accounts payable</t>
  </si>
  <si>
    <t>Accrued expenses</t>
  </si>
  <si>
    <t>Accrued income taxes</t>
  </si>
  <si>
    <t>Current portion of long-term debt</t>
  </si>
  <si>
    <t>Total Current Liabilities</t>
  </si>
  <si>
    <t>Long-term debt</t>
  </si>
  <si>
    <t>Deferred tax liabilities, long-term</t>
  </si>
  <si>
    <t>Total Liabilities</t>
  </si>
  <si>
    <t>Commitments and Contingencies (Note 7)</t>
  </si>
  <si>
    <t xml:space="preserve"> </t>
  </si>
  <si>
    <t>Shareholders' Equity:</t>
  </si>
  <si>
    <t>Preferred-stock, $0.005 par value, 872,521 shares authorized, no shares issued or outstanding</t>
  </si>
  <si>
    <t>Common stock, $0.005 par value; 50,000,000 shares authorized 6,127,850 shares issued in 2016 and 6,090,671 shares issued in 2015</t>
  </si>
  <si>
    <t>Additional paid-in capital</t>
  </si>
  <si>
    <t>Accumulated deficit</t>
  </si>
  <si>
    <t>Less - Treasury stock, at cost, 668,130 shares</t>
  </si>
  <si>
    <t>Total Shareholders' Equity</t>
  </si>
  <si>
    <t>Total Liabilities and Shareholders' Equity</t>
  </si>
  <si>
    <t>CONDENSED BALANCE SHEETS [Parenthetical] - USD ($)</t>
  </si>
  <si>
    <t>Allowance for doubtful accounts</t>
  </si>
  <si>
    <t>Accumulated Depreciation, Depletion and Amortization, Property, Plant, and Equipm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STATEMENTS OF INCOME - USD ($)</t>
  </si>
  <si>
    <t>3 Months Ended</t>
  </si>
  <si>
    <t>Jun. 30, 2015</t>
  </si>
  <si>
    <t>Revenues</t>
  </si>
  <si>
    <t>Cost of revenues</t>
  </si>
  <si>
    <t>Gross profit</t>
  </si>
  <si>
    <t>Operating Expenses:</t>
  </si>
  <si>
    <t>General &amp; administrative</t>
  </si>
  <si>
    <t>Marketing &amp; selling</t>
  </si>
  <si>
    <t>Research &amp; development</t>
  </si>
  <si>
    <t>Total Operating Expenses</t>
  </si>
  <si>
    <t>Operating income</t>
  </si>
  <si>
    <t>Interest expense, net</t>
  </si>
  <si>
    <t>Net income before provision for income taxes</t>
  </si>
  <si>
    <t>Provision for income taxes</t>
  </si>
  <si>
    <t>Net income</t>
  </si>
  <si>
    <t>Basic net income per share (in dollars per share)</t>
  </si>
  <si>
    <t>Diluted net income per share (in dollars per share)</t>
  </si>
  <si>
    <t>Dividends declared per share (in dollars per share)</t>
  </si>
  <si>
    <t>Weighted average common shares outstanding, basic (in shares)</t>
  </si>
  <si>
    <t>Weighted average common shares outstanding, diluted (in shares)</t>
  </si>
  <si>
    <t>CONDENSED STATEMENTS OF CASH FLOWS - USD ($)</t>
  </si>
  <si>
    <t>CASH FLOWS FROM OPERATING ACTIVITIES:</t>
  </si>
  <si>
    <t>Adjustments to reconcile net income to net cash provided by operating activities:</t>
  </si>
  <si>
    <t>Depreciation and amortization</t>
  </si>
  <si>
    <t>Change in excess tax benefit related to stock</t>
  </si>
  <si>
    <t>Stock-based compensation</t>
  </si>
  <si>
    <t>Changes in assets and liabilities:</t>
  </si>
  <si>
    <t>Accounts receivable</t>
  </si>
  <si>
    <t>Prepaid expenses, other current assets, and income tax receivable</t>
  </si>
  <si>
    <t>Accrued expenses and accrued income taxes</t>
  </si>
  <si>
    <t>Deferred income taxes</t>
  </si>
  <si>
    <t>Net cash provided by operating activities</t>
  </si>
  <si>
    <t>CASH FLOWS FROM INVESTING ACTIVITIES:</t>
  </si>
  <si>
    <t>Purchases of equipment and leasehold improvements</t>
  </si>
  <si>
    <t>Cost of internally developed software</t>
  </si>
  <si>
    <t>Net cash used in investing activities</t>
  </si>
  <si>
    <t>CASH FLOWS FROM FINANCING ACTIVITIES:</t>
  </si>
  <si>
    <t>Net proceeds from exercise of stock options</t>
  </si>
  <si>
    <t>Proceeds from issuance of stock, net of tax withholding</t>
  </si>
  <si>
    <t>Proceeds from equipment financing</t>
  </si>
  <si>
    <t>Payments of equipment financing</t>
  </si>
  <si>
    <t>Cash dividends paid</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come taxes</t>
  </si>
  <si>
    <t>Cash paid for interest</t>
  </si>
  <si>
    <t>Purchases of equipment through accrued liabilities</t>
  </si>
  <si>
    <t>Interim Financial Statements</t>
  </si>
  <si>
    <t>Organization, Consolidation and Presentation of Financial Statements [Abstract]</t>
  </si>
  <si>
    <t>Organization, Consolidation and Presentation of Financial Statements Disclosure [Text Block]</t>
  </si>
  <si>
    <t xml:space="preserve"> 1. Interim Financial Statements The accompanying unaudited interim financial statements have been prepared in accordance with generally accepted accounting principles for interim financial information and pursuant to the rules and regulations of the Securities and Exchange Commission for reporting on Form 10-Q. Accordingly, certain information and footnote disclosure required for complete financial statements are not included herein. It is recommended that these financial statements be read in conjunction with the financial statements and related notes of Psychemedics Corporation (“the Company,” “our Company,” “our” or “we”) as reported in the Company’s Annual Report on Form 10-K (“10-K”) for the year ended December 31, 2015, filed on February 26, 2016. In the opinion of management, all adjustments (consisting of normal recurring adjustments) considered necessary for a fair presentation of financial position, results of operations, and cash flows at the dates and for the periods presented have been included. The results of operations for the three and six months ended June 30, 2016 may not be indicative of the results that may be expected for the year ending December 31, 2016, or any other period.</t>
  </si>
  <si>
    <t>Cash and Cash Equivalents</t>
  </si>
  <si>
    <t>Cash and Cash Equivalents [Abstract]</t>
  </si>
  <si>
    <t>Cash and Cash Equivalents Disclosure [Text Block]</t>
  </si>
  <si>
    <t xml:space="preserve"> 2. Cash and Cash Equivalents The Company considers all highly liquid investments with original maturities of 90 days or less to be cash equivalents. Cash equivalents consisted exclusively of cash in the bank as of December 31, 2015 and June 30, 2016.</t>
  </si>
  <si>
    <t>Stock-Based Compensation</t>
  </si>
  <si>
    <t>Disclosure of Compensation Related Costs, Share-based Payments [Abstract]</t>
  </si>
  <si>
    <t>Disclosure of Compensation Related Costs, Share-based Payments [Text Block]</t>
  </si>
  <si>
    <t xml:space="preserve"> Stock-Based Compensation The Company’s 2006 Equity Incentive Plan (“the Plan”) provides for cash based awards or the grant or issuance of stock-based awards including; options, restricted stock or stock unit awards (SUA’s). As of December 31, 2015, 70,232 350,000 On May 12, 2016, the Company granted SUAs covering 16,600 120,500 10 2.34 13.82 6.25 33 1.75 5.6 Number of Aggregate (000s) Unvested, December 31, 2015 111,464 Granted 16,600 Forfeited/expired (16,760) Converted to common stock (37,179) Unvested, June 30, 2016 74,125 $ 1,018 1) The aggregate intrinsic value on these tables was calculated based on the closing market value of the Company’s stock on June 30, 2016 ($ 13.74 Number of Weighted Weighted Aggregate (000s) Outstanding, December 31, 2015 47,000 $ 10.21 Granted 120,500 $ 13.82 Exercised - - Terminated/Expired (7,500) $ 13.82 Outstanding, June 30, 2016 160,000 $ 12.76 9.7 years $ 166 Exercisable, June 30, 2016 - - - - (2) The aggregate intrinsic value on this table was calculated based on the amount, if any, by which the closing market value of the Company’s stock on the June 30, 2016 ($ 13.74 As of June 30, 2016, a total of 541,517 1.3 3.0 307,392</t>
  </si>
  <si>
    <t>Basic and Diluted Net Income Per Share</t>
  </si>
  <si>
    <t>Earnings Per Share, Basic and Diluted [Abstract]</t>
  </si>
  <si>
    <t>Earnings Per Share [Text Block]</t>
  </si>
  <si>
    <t xml:space="preserve"> Basic and Diluted Net Income Per Share Basic net income per share is computed by dividing net income by the weighted average number of common shares outstanding during the period. Diluted net income per share is computed by dividing net income by the weighted average number of common and dilutive common equivalent shares outstanding during the period. The number of dilutive common equivalent shares outstanding during the period is determined in accordance with the treasury-stock method. Common equivalent shares consist of common stock issuable upon the exercise of outstanding options and common stock issuable upon the vesting of outstanding, unvested SUAs. Three Months Ended Six Months Ended June 30, June 30, June 30, June 30, 2016 2015 2016 2015 Weighted average common shares outstanding, basic 5,443 5,399 5,433 5,387 Dilutive common equivalent shares 11 9 7 10 Weighted average common shares outstanding, diluted 5,454 5,408 5,440 5,397 </t>
  </si>
  <si>
    <t>Fair Value Measurements</t>
  </si>
  <si>
    <t>Fair Value Disclosures [Abstract]</t>
  </si>
  <si>
    <t>Fair Value Disclosures [Text Block]</t>
  </si>
  <si>
    <t xml:space="preserve"> Fair Value Measurements The Company has financial instruments, such as accounts receivable, accounts payable, and accrued expenses, which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Subsequent Events</t>
  </si>
  <si>
    <t>Subsequent Events [Abstract]</t>
  </si>
  <si>
    <t>Subsequent Events [Text Block]</t>
  </si>
  <si>
    <t xml:space="preserve"> Subsequent Events On July 26, 2016, the Company declared a quarterly dividend of $ 0.15 819</t>
  </si>
  <si>
    <t>Commitments and Contingencies</t>
  </si>
  <si>
    <t>Commitments and Contingencies Disclosure [Abstract]</t>
  </si>
  <si>
    <t>Commitments and Contingencies Disclosure [Text Block]</t>
  </si>
  <si>
    <t xml:space="preserve"> Commitments and Contingencies The Company is subject to legal proceedings and claims which arise in the ordinary course of its business. The Company believes that based upon information available to the Company at this time, the expected outcome of these matters would not have a material impact on the Company’s results of operations or financial condition.</t>
  </si>
  <si>
    <t>Debt and Other Financing Arrangements</t>
  </si>
  <si>
    <t>Debt Disclosure [Abstract]</t>
  </si>
  <si>
    <t>Debt Disclosure [Text Block]</t>
  </si>
  <si>
    <t xml:space="preserve"> Debt and Other Financing Arrangements On March 20, 2014, the Company entered into an equipment financing arrangement (“Loan Agreement”) with Banc of America Leasing &amp; Capital, LLC, which it amended on September 15, 2015. The terms of this arrangement are detailed in the 10-K. On March 23, 2016, under the Loan Arrangement, the Company executed a note in the amount of $ 609 8.7 2.44 35,492 2.18 31,478 2.44 5.7 0.1 2016 $ 870 2017 1,742 2018 1,742 2019 990 2020 287 2021 30 Total long-term debt 5,661 Less current portion of long-term debt (1,742) Total long-term debt, net of current portion $ 3,919 </t>
  </si>
  <si>
    <t>Significant Customers</t>
  </si>
  <si>
    <t>Risks and Uncertainties [Abstract]</t>
  </si>
  <si>
    <t>Concentration Risk Disclosure [Text Block]</t>
  </si>
  <si>
    <t xml:space="preserve"> 9. Significant Customers The Company had one customer that exceeded 10 10 11</t>
  </si>
  <si>
    <t>Recent Accounting Pronouncements</t>
  </si>
  <si>
    <t>New Accounting Pronouncements and Changes in Accounting Principles [Abstract]</t>
  </si>
  <si>
    <t>Description of New Accounting Pronouncements Not yet Adopted [Text Block]</t>
  </si>
  <si>
    <t xml:space="preserve"> 10. Recent Accounting Pronouncements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will become effective for fiscal years beginning after December 15, 2018 and interim periods within those fiscal years, with early adoption permitted. The Company is currently evaluating the impacts the adoption of this accounting guidance will have on its financial statements. In March 2016, the FASB issued ASU 2016-09,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will become effective beginning with the first quarter of 2017, with early adoption permitted. The Company elected early adoption of ASU 2016-09 in the second quarter of 2016 which was applied using a modified retrospective approach. The adoption of ASU 2016-09 did not materially impact the Company’s financial position, results of operations, equity or cash flows. As a result of our adoption of ASU 2016-09, we recognize the impact of forfeitures when they occur with no adjustment for estimated forfeitures and recognize excess tax benefits as a reduction of income tax expense regardless of whether the benefit reduces income taxes payable. Additionally, we recognize the cash flow impact of such excess tax benefits in operating activities in our condensed statements of cash flows. The cumulative impact upon adoption was a $ 41 60</t>
  </si>
  <si>
    <t>Stock-Based Compensation (Tables)</t>
  </si>
  <si>
    <t>Schedule of Nonvested Performance-based Units Activity [Table Text Block]</t>
  </si>
  <si>
    <t xml:space="preserve"> Activity for SUAs under the Plan for the six months ended June 30, 2016 is as follows: Number of Aggregate (000s) Unvested, December 31, 2015 111,464 Granted 16,600 Forfeited/expired (16,760) Converted to common stock (37,179) Unvested, June 30, 2016 74,125 $ 1,018 1) The aggregate intrinsic value on these tables was calculated based on the closing market value of the Company’s stock on June 30, 2016 ($ 13.74</t>
  </si>
  <si>
    <t>Schedule of Share-based Compensation, Stock Options, Activity [Table Text Block]</t>
  </si>
  <si>
    <t xml:space="preserve"> Number of Weighted Weighted Aggregate (000s) Outstanding, December 31, 2015 47,000 $ 10.21 Granted 120,500 $ 13.82 Exercised - - Terminated/Expired (7,500) $ 13.82 Outstanding, June 30, 2016 160,000 $ 12.76 9.7 years $ 166 Exercisable, June 30, 2016 - - - - (2) The aggregate intrinsic value on this table was calculated based on the amount, if any, by which the closing market value of the Company’s stock on the June 30, 2016 ($ 13.74</t>
  </si>
  <si>
    <t>Basic and Diluted Net Income Per Share (Tables)</t>
  </si>
  <si>
    <t>Schedule of Weighted Average Number of Shares [Table Text Block]</t>
  </si>
  <si>
    <t xml:space="preserve"> Basic and diluted weighted average common shares outstanding for the three and six months ended June 30, 2016 and 2015 are as follows (in thousands): Three Months Ended Six Months Ended June 30, June 30, June 30, June 30, 2016 2015 2016 2015 Weighted average common shares outstanding, basic 5,443 5,399 5,433 5,387 Dilutive common equivalent shares 11 9 7 10 Weighted average common shares outstanding, diluted 5,454 5,408 5,440 5,397 </t>
  </si>
  <si>
    <t>Debt and Other Financing Arrangements (Tables)</t>
  </si>
  <si>
    <t>Schedule of Long-term Debt Instruments [Table Text Block]</t>
  </si>
  <si>
    <t xml:space="preserve"> The annual principal repayment requirements for debt obligations as of June 30, 2016 were as follows (in 000’s): 2016 $ 870 2017 1,742 2018 1,742 2019 990 2020 287 2021 30 Total long-term debt 5,661 Less current portion of long-term debt (1,742) Total long-term debt, net of current portion $ 3,919 </t>
  </si>
  <si>
    <t>Stock-Based Compensation (Details) - Stock Unit Award [Member] - Stock Incentive Plan 2006 [Member] $ in Thousands</t>
  </si>
  <si>
    <t>Jun. 30, 2016USD ($)shares</t>
  </si>
  <si>
    <t>Share-based Compensation Arrangement by Share-based Payment Award [Line Items]</t>
  </si>
  <si>
    <t>Number of Shares, Unvested</t>
  </si>
  <si>
    <t>Number of Shares, Granted</t>
  </si>
  <si>
    <t>Number of Shares Forfeited/expired</t>
  </si>
  <si>
    <t>Number of Shares, Converted to common stock</t>
  </si>
  <si>
    <t>Aggregate Intrinsic Value, Unvested | $</t>
  </si>
  <si>
    <t>[1]</t>
  </si>
  <si>
    <t>The aggregate intrinsic value on these tables was calculated based on the closing market value of the Company’s stock on June 30, 2016 ($13.74).</t>
  </si>
  <si>
    <t>Stock-Based Compensation (Details 1) - Stock Incentive Plan 2006 [Member] $ / shares in Units, $ in Thousands</t>
  </si>
  <si>
    <t>Jun. 30, 2016USD ($)$ / sharesshares</t>
  </si>
  <si>
    <t>Number of Shares, Outstanding - Beginning balance | shares</t>
  </si>
  <si>
    <t>Number of Shares, Granted | shares</t>
  </si>
  <si>
    <t>Number of Shares, Exercised | shares</t>
  </si>
  <si>
    <t>Number of Shares, Terminated/Expired | shares</t>
  </si>
  <si>
    <t>Number of Shares, Outstanding - Ending balance | shares</t>
  </si>
  <si>
    <t>Number of Shares, Exercisable | shares</t>
  </si>
  <si>
    <t>Weighted Average Exercise Price per Share, Outstanding - Beginning balance | $ / shares</t>
  </si>
  <si>
    <t>Weighted Average Exercise Price per Share, Granted | $ / shares</t>
  </si>
  <si>
    <t>Weighted Average Exercise Price per Share, Exercised | $ / shares</t>
  </si>
  <si>
    <t>Weighted Average Exercise Price per Share, Terminated/Expired | $ / shares</t>
  </si>
  <si>
    <t>Weighted Average Exercise Price per Share, Outstanding - Ending balance | $ / shares</t>
  </si>
  <si>
    <t>Weighted Average Exercise Price Per Share, Exercisable | $ / shares</t>
  </si>
  <si>
    <t>Weighted Average Remaining Contractual Life, Outstanding</t>
  </si>
  <si>
    <t>9 years 8 months 12 days</t>
  </si>
  <si>
    <t>Weighted Average Remaining Contractual Life, Exercisable</t>
  </si>
  <si>
    <t>0 years</t>
  </si>
  <si>
    <t>Aggregate Intrinsic Value, Outstanding - Ending balance | $</t>
  </si>
  <si>
    <t>Aggregate Intrinsic Value, Exercisable | $</t>
  </si>
  <si>
    <t>The aggregate intrinsic value on this table was calculated based on the amount, if any, by which the closing market value of the Company’s stock on the June 30, 2016 ($13.74) exceeded the exercise price of the underlying options, multiplied by the number of shares subject to each option.</t>
  </si>
  <si>
    <t>Stock-Based Compensation (Details Textual) - USD ($) $ / shares in Units, $ in Millions</t>
  </si>
  <si>
    <t>May 12, 2016</t>
  </si>
  <si>
    <t>May 31, 2016</t>
  </si>
  <si>
    <t>Share-based Compensation Arrangement by Share-based Payment Award, Number of Shares Available for Grant</t>
  </si>
  <si>
    <t>Share-based Compensation Arrangement by Share-based Payment Award, Fair Value Assumptions, Expected Term</t>
  </si>
  <si>
    <t>6 years 3 months</t>
  </si>
  <si>
    <t>Share Price</t>
  </si>
  <si>
    <t>Share-based Compensation Arrangement by Share-based Payment Award, Fair Value Assumptions, Expected Volatility Rate</t>
  </si>
  <si>
    <t>33.00%</t>
  </si>
  <si>
    <t>Share-based Compensation Arrangement by Share-based Payment Award, Fair Value Assumptions, Risk Free Interest Rate</t>
  </si>
  <si>
    <t>1.75%</t>
  </si>
  <si>
    <t>Share-based Compensation Arrangement by Share-based Payment Award, Fair Value Assumptions, Expected Dividend Rate</t>
  </si>
  <si>
    <t>5.60%</t>
  </si>
  <si>
    <t>Share-based Compensation Arrangement by Share-based Payment Award, Expiration Period</t>
  </si>
  <si>
    <t>10 years</t>
  </si>
  <si>
    <t>Share-based Compensation Arrangement by Share-based Payment Award, Options, Grants in Period, Weighted Average Grant Date Fair Value</t>
  </si>
  <si>
    <t>Employee Stock Option [Member]</t>
  </si>
  <si>
    <t>Share-based Compensation Arrangement by Share-based Payment Award, Equity Instruments Other than Options, Grants in Period, Weighted Average Grant Date Fair Value</t>
  </si>
  <si>
    <t>Management [Member]</t>
  </si>
  <si>
    <t>2 years</t>
  </si>
  <si>
    <t>Share-based Compensation Arrangement by Share-based Payment Award, Award Vesting Period</t>
  </si>
  <si>
    <t>Employee [Member]</t>
  </si>
  <si>
    <t>4 years</t>
  </si>
  <si>
    <t>Stock Unit Award [Member]</t>
  </si>
  <si>
    <t>Share Based Compensation Arrangement By Share Based Payment Award Equity Instruments Other Than Options Unamortized Fair Value (in dollars)</t>
  </si>
  <si>
    <t>Share Based Compensation Arrangement By Share Based Payment Award Equity Instruments Other Than Options Unamortized Fair Value Period For Amortization</t>
  </si>
  <si>
    <t>3 years</t>
  </si>
  <si>
    <t>Share-based Compensation Arrangement by Share-based Payment Award, Options, Grants in Period, Gross</t>
  </si>
  <si>
    <t>Number of Shares Acquired</t>
  </si>
  <si>
    <t>Stock Incentive Plan 2006 [Member]</t>
  </si>
  <si>
    <t>Common Stock, Capital Shares Reserved for Future Issuance</t>
  </si>
  <si>
    <t>Stock Incentive Plan 2006 [Member] | Stock Unit Award [Member]</t>
  </si>
  <si>
    <t>Basic and Diluted Net Income Per Share (Details) - shares</t>
  </si>
  <si>
    <t>Weighted average common shares outstanding, basic</t>
  </si>
  <si>
    <t>Dilutive common equivalent shares</t>
  </si>
  <si>
    <t>Weighted average common shares outstanding, diluted</t>
  </si>
  <si>
    <t>Subsequent Events (Details Textual) - USD ($) $ / shares in Units, $ in Thousands</t>
  </si>
  <si>
    <t>1 Months Ended</t>
  </si>
  <si>
    <t>Jul. 26, 2016</t>
  </si>
  <si>
    <t>Common Stock, Dividends, Per Share, Declared</t>
  </si>
  <si>
    <t>Subsequent Event [Member]</t>
  </si>
  <si>
    <t>Dividends Payable</t>
  </si>
  <si>
    <t>Debt and Other Financing Arrangements (Details) - USD ($)</t>
  </si>
  <si>
    <t>Total long-term debt</t>
  </si>
  <si>
    <t>Less current portion of long-term debt</t>
  </si>
  <si>
    <t>Total long-term debt, net of current portion</t>
  </si>
  <si>
    <t>Debt and Other Financing Arrangements (Details Textual) - Equipment Loan Arrangement [Member] - USD ($)</t>
  </si>
  <si>
    <t>Mar. 23, 2016</t>
  </si>
  <si>
    <t>Line of Credit Facility, Maximum Borrowing Capacity</t>
  </si>
  <si>
    <t>Debt Instrument, Interest Rate, Effective Percentage</t>
  </si>
  <si>
    <t>2.44%</t>
  </si>
  <si>
    <t>2.18%</t>
  </si>
  <si>
    <t>Interest Expense</t>
  </si>
  <si>
    <t>Long-term Debt and Capital Lease Obligations</t>
  </si>
  <si>
    <t>Line of Credit Facility, Remaining Borrowing Capacity</t>
  </si>
  <si>
    <t>Debt, Weighted Average Interest Rate</t>
  </si>
  <si>
    <t>Significant Customers (Details Textual) - Customer Concentration Risk [Member]</t>
  </si>
  <si>
    <t>12 Months Ended</t>
  </si>
  <si>
    <t>Sales Revenue, Net [Member]</t>
  </si>
  <si>
    <t>Significant Customers Disclosure [Line Items]</t>
  </si>
  <si>
    <t>Concentration Risk, Percentage</t>
  </si>
  <si>
    <t>10.00%</t>
  </si>
  <si>
    <t>Accounts Receivable [Member]</t>
  </si>
  <si>
    <t>22.00%</t>
  </si>
  <si>
    <t>11.00%</t>
  </si>
  <si>
    <t>Recent Accounting Pronouncements (Details Textual) - Accounting Standards Update 2016-09 [Member] $ in Thousands</t>
  </si>
  <si>
    <t>Mar. 31, 2016USD ($)</t>
  </si>
  <si>
    <t>Cumulative Benefits From Income Taxes For Accounting Adjustmen [Member]</t>
  </si>
  <si>
    <t>New Accounting Pronouncements or Change in Accounting Principle [Line Items]</t>
  </si>
  <si>
    <t>New Accounting Pronouncement or Change in Accounting Principle, Effect of Change on Operating Results</t>
  </si>
  <si>
    <t>Adjustments To Retained Earning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_);_(&quot;$ &quot;(#,##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806517</v>
      </c>
    </row>
    <row spans="1:3" r="11">
      <c t="s" r="A11" s="4">
        <v>17</v>
      </c>
      <c t="s" r="B11" s="4">
        <v>18</v>
      </c>
    </row>
    <row spans="1:3" r="12">
      <c t="s" r="A12" s="4">
        <v>19</v>
      </c>
      <c t="s" r="B12" s="4">
        <v>20</v>
      </c>
    </row>
    <row spans="1:3" r="13">
      <c t="s" r="A13" s="4">
        <v>21</v>
      </c>
      <c t="s" r="B13" s="4">
        <v>22</v>
      </c>
    </row>
    <row spans="1:3" r="14">
      <c t="s" r="A14" s="4">
        <v>23</v>
      </c>
      <c t="n" r="C14" s="6">
        <v>5459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78"/>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26</v>
      </c>
    </row>
    <row spans="1:2" r="4">
      <c t="s" r="A4" s="4">
        <v>158</v>
      </c>
      <c t="s" r="B4" s="4">
        <v>159</v>
      </c>
    </row>
    <row spans="1:2" r="5">
      <c t="s" r="A5" s="4">
        <v>160</v>
      </c>
      <c t="s" r="B5"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62</v>
      </c>
      <c t="s" r="B1" s="2">
        <v>1</v>
      </c>
    </row>
    <row spans="1:2" r="2">
      <c t="s" r="B2" s="2">
        <v>2</v>
      </c>
    </row>
    <row spans="1:2" r="3">
      <c t="s" r="A3" s="3">
        <v>130</v>
      </c>
    </row>
    <row spans="1:2" r="4">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5</v>
      </c>
      <c t="s" r="B1" s="2">
        <v>1</v>
      </c>
    </row>
    <row spans="1:2" r="2">
      <c t="s" r="B2" s="2">
        <v>2</v>
      </c>
    </row>
    <row spans="1:2" r="3">
      <c t="s" r="A3" s="3">
        <v>146</v>
      </c>
    </row>
    <row spans="1:2" r="4">
      <c t="s" r="A4" s="4">
        <v>166</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68</v>
      </c>
      <c t="s" r="B1" s="2">
        <v>1</v>
      </c>
    </row>
    <row spans="1:3" r="2">
      <c t="s" r="B2" s="2">
        <v>169</v>
      </c>
    </row>
    <row spans="1:3" r="3">
      <c t="s" r="A3" s="3">
        <v>170</v>
      </c>
    </row>
    <row spans="1:3" r="4">
      <c t="s" r="A4" s="4">
        <v>171</v>
      </c>
      <c t="n" r="B4" s="6">
        <v>111464</v>
      </c>
    </row>
    <row spans="1:3" r="5">
      <c t="s" r="A5" s="4">
        <v>172</v>
      </c>
      <c t="n" r="B5" s="6">
        <v>16600</v>
      </c>
    </row>
    <row spans="1:3" r="6">
      <c t="s" r="A6" s="4">
        <v>173</v>
      </c>
      <c t="n" r="B6" s="6">
        <v>-16760</v>
      </c>
    </row>
    <row spans="1:3" r="7">
      <c t="s" r="A7" s="4">
        <v>174</v>
      </c>
      <c t="n" r="B7" s="6">
        <v>-37179</v>
      </c>
    </row>
    <row spans="1:3" r="8">
      <c t="s" r="A8" s="4">
        <v>171</v>
      </c>
      <c t="n" r="B8" s="6">
        <v>74125</v>
      </c>
    </row>
    <row spans="1:3" r="9">
      <c t="s" r="A9" s="4">
        <v>175</v>
      </c>
      <c t="n" r="B9" s="7">
        <v>1018</v>
      </c>
      <c t="s" r="C9" s="4">
        <v>176</v>
      </c>
    </row>
    <row spans="1:3" r="10">
      <c t="n" r="A10"/>
    </row>
    <row spans="1:3" r="11">
      <c t="s" r="A11" s="4">
        <v>176</v>
      </c>
      <c t="s" r="B11" s="4">
        <v>177</v>
      </c>
    </row>
  </sheetData>
  <mergeCells count="5">
    <mergeCell ref="A1:A2"/>
    <mergeCell ref="B1:C1"/>
    <mergeCell ref="B2:C2"/>
    <mergeCell ref="A10:C10"/>
    <mergeCell ref="B11:C1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279905</v>
      </c>
      <c t="n" r="C3" s="7">
        <v>2689464</v>
      </c>
    </row>
    <row spans="1:3" r="4">
      <c t="s" r="A4" s="4">
        <v>28</v>
      </c>
      <c t="n" r="B4" s="6">
        <v>5460101</v>
      </c>
      <c t="n" r="C4" s="6">
        <v>3538765</v>
      </c>
    </row>
    <row spans="1:3" r="5">
      <c t="s" r="A5" s="4">
        <v>29</v>
      </c>
      <c t="n" r="B5" s="6">
        <v>1241588</v>
      </c>
      <c t="n" r="C5" s="6">
        <v>1060587</v>
      </c>
    </row>
    <row spans="1:3" r="6">
      <c t="s" r="A6" s="4">
        <v>30</v>
      </c>
      <c t="n" r="B6" s="6">
        <v>0</v>
      </c>
      <c t="n" r="C6" s="6">
        <v>840122</v>
      </c>
    </row>
    <row spans="1:3" r="7">
      <c t="s" r="A7" s="4">
        <v>31</v>
      </c>
      <c t="n" r="B7" s="6">
        <v>488759</v>
      </c>
      <c t="n" r="C7" s="6">
        <v>327442</v>
      </c>
    </row>
    <row spans="1:3" r="8">
      <c t="s" r="A8" s="4">
        <v>32</v>
      </c>
      <c t="n" r="B8" s="6">
        <v>9470353</v>
      </c>
      <c t="n" r="C8" s="6">
        <v>8456380</v>
      </c>
    </row>
    <row spans="1:3" r="9">
      <c t="s" r="A9" s="4">
        <v>33</v>
      </c>
      <c t="n" r="B9" s="6">
        <v>13259268</v>
      </c>
      <c t="n" r="C9" s="6">
        <v>13132114</v>
      </c>
    </row>
    <row spans="1:3" r="10">
      <c t="s" r="A10" s="4">
        <v>34</v>
      </c>
      <c t="n" r="B10" s="6">
        <v>813028</v>
      </c>
      <c t="n" r="C10" s="6">
        <v>774474</v>
      </c>
    </row>
    <row spans="1:3" r="11">
      <c t="s" r="A11" s="4">
        <v>35</v>
      </c>
      <c t="n" r="B11" s="6">
        <v>23542649</v>
      </c>
      <c t="n" r="C11" s="6">
        <v>22362968</v>
      </c>
    </row>
    <row spans="1:3" r="12">
      <c t="s" r="A12" s="3">
        <v>36</v>
      </c>
    </row>
    <row spans="1:3" r="13">
      <c t="s" r="A13" s="4">
        <v>37</v>
      </c>
      <c t="n" r="B13" s="6">
        <v>988507</v>
      </c>
      <c t="n" r="C13" s="6">
        <v>747291</v>
      </c>
    </row>
    <row spans="1:3" r="14">
      <c t="s" r="A14" s="4">
        <v>38</v>
      </c>
      <c t="n" r="B14" s="6">
        <v>1461183</v>
      </c>
      <c t="n" r="C14" s="6">
        <v>1197632</v>
      </c>
    </row>
    <row spans="1:3" r="15">
      <c t="s" r="A15" s="4">
        <v>39</v>
      </c>
      <c t="n" r="B15" s="6">
        <v>535287</v>
      </c>
      <c t="n" r="C15" s="6">
        <v>0</v>
      </c>
    </row>
    <row spans="1:3" r="16">
      <c t="s" r="A16" s="4">
        <v>40</v>
      </c>
      <c t="n" r="B16" s="6">
        <v>1741602</v>
      </c>
      <c t="n" r="C16" s="6">
        <v>1619633</v>
      </c>
    </row>
    <row spans="1:3" r="17">
      <c t="s" r="A17" s="4">
        <v>41</v>
      </c>
      <c t="n" r="B17" s="6">
        <v>4726579</v>
      </c>
      <c t="n" r="C17" s="6">
        <v>3564556</v>
      </c>
    </row>
    <row spans="1:3" r="18">
      <c t="s" r="A18" s="4">
        <v>42</v>
      </c>
      <c t="n" r="B18" s="6">
        <v>3919703</v>
      </c>
      <c t="n" r="C18" s="6">
        <v>4272137</v>
      </c>
    </row>
    <row spans="1:3" r="19">
      <c t="s" r="A19" s="4">
        <v>43</v>
      </c>
      <c t="n" r="B19" s="6">
        <v>3042122</v>
      </c>
      <c t="n" r="C19" s="6">
        <v>2852745</v>
      </c>
    </row>
    <row spans="1:3" r="20">
      <c t="s" r="A20" s="4">
        <v>44</v>
      </c>
      <c t="n" r="B20" s="6">
        <v>11688404</v>
      </c>
      <c t="n" r="C20" s="6">
        <v>10689438</v>
      </c>
    </row>
    <row spans="1:3" r="21">
      <c t="s" r="A21" s="4">
        <v>45</v>
      </c>
      <c t="s" r="B21" s="4">
        <v>46</v>
      </c>
      <c t="s" r="C21" s="4">
        <v>46</v>
      </c>
    </row>
    <row spans="1:3" r="22">
      <c t="s" r="A22" s="3">
        <v>47</v>
      </c>
    </row>
    <row spans="1:3" r="23">
      <c t="s" r="A23" s="4">
        <v>48</v>
      </c>
      <c t="n" r="B23" s="6">
        <v>0</v>
      </c>
      <c t="n" r="C23" s="6">
        <v>0</v>
      </c>
    </row>
    <row spans="1:3" r="24">
      <c t="s" r="A24" s="4">
        <v>49</v>
      </c>
      <c t="n" r="B24" s="6">
        <v>30639</v>
      </c>
      <c t="n" r="C24" s="6">
        <v>30453</v>
      </c>
    </row>
    <row spans="1:3" r="25">
      <c t="s" r="A25" s="4">
        <v>50</v>
      </c>
      <c t="n" r="B25" s="6">
        <v>30280467</v>
      </c>
      <c t="n" r="C25" s="6">
        <v>30021604</v>
      </c>
    </row>
    <row spans="1:3" r="26">
      <c t="s" r="A26" s="4">
        <v>51</v>
      </c>
      <c t="n" r="B26" s="6">
        <v>-8375072</v>
      </c>
      <c t="n" r="C26" s="6">
        <v>-8296738</v>
      </c>
    </row>
    <row spans="1:3" r="27">
      <c t="s" r="A27" s="4">
        <v>52</v>
      </c>
      <c t="n" r="B27" s="6">
        <v>-10081789</v>
      </c>
      <c t="n" r="C27" s="6">
        <v>-10081789</v>
      </c>
    </row>
    <row spans="1:3" r="28">
      <c t="s" r="A28" s="4">
        <v>53</v>
      </c>
      <c t="n" r="B28" s="6">
        <v>11854245</v>
      </c>
      <c t="n" r="C28" s="6">
        <v>11673530</v>
      </c>
    </row>
    <row spans="1:3" r="29">
      <c t="s" r="A29" s="4">
        <v>54</v>
      </c>
      <c t="n" r="B29" s="7">
        <v>23542649</v>
      </c>
      <c t="n" r="C29" s="7">
        <v>223629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78</v>
      </c>
      <c t="s" r="B1" s="2">
        <v>1</v>
      </c>
    </row>
    <row spans="1:3" r="2">
      <c t="s" r="B2" s="2">
        <v>179</v>
      </c>
    </row>
    <row spans="1:3" r="3">
      <c t="s" r="A3" s="3">
        <v>170</v>
      </c>
    </row>
    <row spans="1:3" r="4">
      <c t="s" r="A4" s="4">
        <v>180</v>
      </c>
      <c t="n" r="B4" s="6">
        <v>47000</v>
      </c>
    </row>
    <row spans="1:3" r="5">
      <c t="s" r="A5" s="4">
        <v>181</v>
      </c>
      <c t="n" r="B5" s="6">
        <v>120500</v>
      </c>
    </row>
    <row spans="1:3" r="6">
      <c t="s" r="A6" s="4">
        <v>182</v>
      </c>
      <c t="n" r="B6" s="6">
        <v>0</v>
      </c>
    </row>
    <row spans="1:3" r="7">
      <c t="s" r="A7" s="4">
        <v>183</v>
      </c>
      <c t="n" r="B7" s="6">
        <v>-7500</v>
      </c>
    </row>
    <row spans="1:3" r="8">
      <c t="s" r="A8" s="4">
        <v>184</v>
      </c>
      <c t="n" r="B8" s="6">
        <v>160000</v>
      </c>
    </row>
    <row spans="1:3" r="9">
      <c t="s" r="A9" s="4">
        <v>185</v>
      </c>
      <c t="n" r="B9" s="6">
        <v>0</v>
      </c>
    </row>
    <row spans="1:3" r="10">
      <c t="s" r="A10" s="4">
        <v>186</v>
      </c>
      <c t="n" r="B10" s="10">
        <v>10.21</v>
      </c>
    </row>
    <row spans="1:3" r="11">
      <c t="s" r="A11" s="4">
        <v>187</v>
      </c>
      <c t="n" r="B11" s="12">
        <v>13.82</v>
      </c>
    </row>
    <row spans="1:3" r="12">
      <c t="s" r="A12" s="4">
        <v>188</v>
      </c>
      <c t="n" r="B12" s="6">
        <v>0</v>
      </c>
    </row>
    <row spans="1:3" r="13">
      <c t="s" r="A13" s="4">
        <v>189</v>
      </c>
      <c t="n" r="B13" s="12">
        <v>13.82</v>
      </c>
    </row>
    <row spans="1:3" r="14">
      <c t="s" r="A14" s="4">
        <v>190</v>
      </c>
      <c t="n" r="B14" s="12">
        <v>12.76</v>
      </c>
    </row>
    <row spans="1:3" r="15">
      <c t="s" r="A15" s="4">
        <v>191</v>
      </c>
      <c t="n" r="B15" s="7">
        <v>0</v>
      </c>
    </row>
    <row spans="1:3" r="16">
      <c t="s" r="A16" s="4">
        <v>192</v>
      </c>
      <c t="s" r="B16" s="4">
        <v>193</v>
      </c>
    </row>
    <row spans="1:3" r="17">
      <c t="s" r="A17" s="4">
        <v>194</v>
      </c>
      <c t="s" r="B17" s="4">
        <v>195</v>
      </c>
    </row>
    <row spans="1:3" r="18">
      <c t="s" r="A18" s="4">
        <v>196</v>
      </c>
      <c t="n" r="B18" s="7">
        <v>166</v>
      </c>
      <c t="s" r="C18" s="4">
        <v>176</v>
      </c>
    </row>
    <row spans="1:3" r="19">
      <c t="s" r="A19" s="4">
        <v>197</v>
      </c>
      <c t="n" r="B19" s="7">
        <v>0</v>
      </c>
      <c t="s" r="C19" s="4">
        <v>176</v>
      </c>
    </row>
    <row spans="1:3" r="20">
      <c t="n" r="A20"/>
    </row>
    <row spans="1:3" r="21">
      <c t="s" r="A21" s="4">
        <v>176</v>
      </c>
      <c t="s" r="B21" s="4">
        <v>198</v>
      </c>
    </row>
  </sheetData>
  <mergeCells count="5">
    <mergeCell ref="A1:A2"/>
    <mergeCell ref="B1:C1"/>
    <mergeCell ref="B2:C2"/>
    <mergeCell ref="A20:C20"/>
    <mergeCell ref="B21:C2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7"/>
    <col customWidth="1" max="3" min="3" width="13"/>
    <col customWidth="1" max="4" min="4" width="14"/>
    <col customWidth="1" max="5" min="5" width="14"/>
  </cols>
  <sheetData>
    <row spans="1:5" r="1">
      <c t="s" r="A1" s="1">
        <v>199</v>
      </c>
      <c t="s" r="B1" s="2">
        <v>200</v>
      </c>
      <c t="s" r="C1" s="2">
        <v>201</v>
      </c>
      <c t="s" r="D1" s="2">
        <v>2</v>
      </c>
      <c t="s" r="E1" s="2">
        <v>25</v>
      </c>
    </row>
    <row spans="1:5" r="2">
      <c t="s" r="A2" s="3">
        <v>170</v>
      </c>
    </row>
    <row spans="1:5" r="3">
      <c t="s" r="A3" s="4">
        <v>202</v>
      </c>
      <c t="n" r="D3" s="6">
        <v>307392</v>
      </c>
    </row>
    <row spans="1:5" r="4">
      <c t="s" r="A4" s="4">
        <v>203</v>
      </c>
      <c t="s" r="B4" s="4">
        <v>204</v>
      </c>
    </row>
    <row spans="1:5" r="5">
      <c t="s" r="A5" s="4">
        <v>205</v>
      </c>
      <c t="n" r="B5" s="10">
        <v>13.82</v>
      </c>
    </row>
    <row spans="1:5" r="6">
      <c t="s" r="A6" s="4">
        <v>206</v>
      </c>
      <c t="s" r="B6" s="4">
        <v>207</v>
      </c>
    </row>
    <row spans="1:5" r="7">
      <c t="s" r="A7" s="4">
        <v>208</v>
      </c>
      <c t="s" r="B7" s="4">
        <v>209</v>
      </c>
    </row>
    <row spans="1:5" r="8">
      <c t="s" r="A8" s="4">
        <v>210</v>
      </c>
      <c t="s" r="B8" s="4">
        <v>211</v>
      </c>
    </row>
    <row spans="1:5" r="9">
      <c t="s" r="A9" s="4">
        <v>212</v>
      </c>
      <c t="s" r="B9" s="4">
        <v>213</v>
      </c>
    </row>
    <row spans="1:5" r="10">
      <c t="s" r="A10" s="4">
        <v>214</v>
      </c>
      <c t="n" r="B10" s="10">
        <v>2.34</v>
      </c>
    </row>
    <row spans="1:5" r="11">
      <c t="s" r="A11" s="4">
        <v>215</v>
      </c>
    </row>
    <row spans="1:5" r="12">
      <c t="s" r="A12" s="3">
        <v>170</v>
      </c>
    </row>
    <row spans="1:5" r="13">
      <c t="s" r="A13" s="4">
        <v>216</v>
      </c>
      <c t="n" r="D13" s="10">
        <v>13.74</v>
      </c>
    </row>
    <row spans="1:5" r="14">
      <c t="s" r="A14" s="4">
        <v>217</v>
      </c>
    </row>
    <row spans="1:5" r="15">
      <c t="s" r="A15" s="3">
        <v>170</v>
      </c>
    </row>
    <row spans="1:5" r="16">
      <c t="s" r="A16" s="4">
        <v>212</v>
      </c>
      <c t="s" r="C16" s="4">
        <v>218</v>
      </c>
    </row>
    <row spans="1:5" r="17">
      <c t="s" r="A17" s="4">
        <v>219</v>
      </c>
      <c t="s" r="C17" s="4">
        <v>218</v>
      </c>
    </row>
    <row spans="1:5" r="18">
      <c t="s" r="A18" s="4">
        <v>220</v>
      </c>
    </row>
    <row spans="1:5" r="19">
      <c t="s" r="A19" s="3">
        <v>170</v>
      </c>
    </row>
    <row spans="1:5" r="20">
      <c t="s" r="A20" s="4">
        <v>212</v>
      </c>
      <c t="s" r="C20" s="4">
        <v>221</v>
      </c>
    </row>
    <row spans="1:5" r="21">
      <c t="s" r="A21" s="4">
        <v>219</v>
      </c>
      <c t="s" r="C21" s="4">
        <v>221</v>
      </c>
    </row>
    <row spans="1:5" r="22">
      <c t="s" r="A22" s="4">
        <v>222</v>
      </c>
    </row>
    <row spans="1:5" r="23">
      <c t="s" r="A23" s="3">
        <v>170</v>
      </c>
    </row>
    <row spans="1:5" r="24">
      <c t="s" r="A24" s="4">
        <v>223</v>
      </c>
      <c t="n" r="D24" s="9">
        <v>1.3</v>
      </c>
    </row>
    <row spans="1:5" r="25">
      <c t="s" r="A25" s="4">
        <v>224</v>
      </c>
      <c t="s" r="D25" s="4">
        <v>225</v>
      </c>
    </row>
    <row spans="1:5" r="26">
      <c t="s" r="A26" s="4">
        <v>226</v>
      </c>
      <c t="n" r="B26" s="6">
        <v>16600</v>
      </c>
    </row>
    <row spans="1:5" r="27">
      <c t="s" r="A27" s="4">
        <v>227</v>
      </c>
      <c t="n" r="B27" s="6">
        <v>120500</v>
      </c>
    </row>
    <row spans="1:5" r="28">
      <c t="s" r="A28" s="4">
        <v>228</v>
      </c>
    </row>
    <row spans="1:5" r="29">
      <c t="s" r="A29" s="3">
        <v>170</v>
      </c>
    </row>
    <row spans="1:5" r="30">
      <c t="s" r="A30" s="4">
        <v>202</v>
      </c>
      <c t="n" r="D30" s="6">
        <v>350000</v>
      </c>
    </row>
    <row spans="1:5" r="31">
      <c t="s" r="A31" s="4">
        <v>229</v>
      </c>
      <c t="n" r="D31" s="6">
        <v>541517</v>
      </c>
    </row>
    <row spans="1:5" r="32">
      <c t="s" r="A32" s="4">
        <v>230</v>
      </c>
    </row>
    <row spans="1:5" r="33">
      <c t="s" r="A33" s="3">
        <v>170</v>
      </c>
    </row>
    <row spans="1:5" r="34">
      <c t="s" r="A34" s="4">
        <v>202</v>
      </c>
      <c t="n" r="E34" s="6">
        <v>70232</v>
      </c>
    </row>
    <row spans="1:5" r="35">
      <c t="s" r="A35" s="4">
        <v>216</v>
      </c>
      <c t="n" r="D35" s="10">
        <v>13.7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231</v>
      </c>
      <c t="s" r="B1" s="2">
        <v>67</v>
      </c>
      <c t="s" r="D1" s="2">
        <v>1</v>
      </c>
    </row>
    <row spans="1:5" r="2">
      <c t="s" r="B2" s="2">
        <v>2</v>
      </c>
      <c t="s" r="C2" s="2">
        <v>68</v>
      </c>
      <c t="s" r="D2" s="2">
        <v>2</v>
      </c>
      <c t="s" r="E2" s="2">
        <v>68</v>
      </c>
    </row>
    <row spans="1:5" r="3">
      <c t="s" r="A3" s="4">
        <v>232</v>
      </c>
      <c t="n" r="B3" s="6">
        <v>5443150</v>
      </c>
      <c t="n" r="C3" s="6">
        <v>5399270</v>
      </c>
      <c t="n" r="D3" s="6">
        <v>5432902</v>
      </c>
      <c t="n" r="E3" s="6">
        <v>5387232</v>
      </c>
    </row>
    <row spans="1:5" r="4">
      <c t="s" r="A4" s="4">
        <v>233</v>
      </c>
      <c t="n" r="B4" s="6">
        <v>11000</v>
      </c>
      <c t="n" r="C4" s="6">
        <v>9000</v>
      </c>
      <c t="n" r="D4" s="6">
        <v>7000</v>
      </c>
      <c t="n" r="E4" s="6">
        <v>10000</v>
      </c>
    </row>
    <row spans="1:5" r="5">
      <c t="s" r="A5" s="4">
        <v>234</v>
      </c>
      <c t="n" r="B5" s="6">
        <v>5454167</v>
      </c>
      <c t="n" r="C5" s="6">
        <v>5408372</v>
      </c>
      <c t="n" r="D5" s="6">
        <v>5440376</v>
      </c>
      <c t="n" r="E5" s="6">
        <v>539674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235</v>
      </c>
      <c t="s" r="B1" s="2">
        <v>236</v>
      </c>
      <c t="s" r="C1" s="2">
        <v>67</v>
      </c>
      <c t="s" r="E1" s="2">
        <v>1</v>
      </c>
    </row>
    <row spans="1:6" r="2">
      <c t="s" r="B2" s="2">
        <v>237</v>
      </c>
      <c t="s" r="C2" s="2">
        <v>2</v>
      </c>
      <c t="s" r="D2" s="2">
        <v>68</v>
      </c>
      <c t="s" r="E2" s="2">
        <v>2</v>
      </c>
      <c t="s" r="F2" s="2">
        <v>68</v>
      </c>
    </row>
    <row spans="1:6" r="3">
      <c t="s" r="A3" s="4">
        <v>238</v>
      </c>
      <c t="n" r="C3" s="10">
        <v>0.15</v>
      </c>
      <c t="n" r="D3" s="10">
        <v>0.15</v>
      </c>
      <c t="n" r="E3" s="10">
        <v>0.3</v>
      </c>
      <c t="n" r="F3" s="10">
        <v>0.3</v>
      </c>
    </row>
    <row spans="1:6" r="4">
      <c t="s" r="A4" s="4">
        <v>239</v>
      </c>
    </row>
    <row spans="1:6" r="5">
      <c t="s" r="A5" s="4">
        <v>238</v>
      </c>
      <c t="n" r="B5" s="10">
        <v>0.15</v>
      </c>
    </row>
    <row spans="1:6" r="6">
      <c t="s" r="A6" s="4">
        <v>240</v>
      </c>
      <c t="n" r="B6" s="7">
        <v>819</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41</v>
      </c>
      <c t="s" r="B1" s="2">
        <v>2</v>
      </c>
      <c t="s" r="C1" s="2">
        <v>25</v>
      </c>
    </row>
    <row spans="1:3" r="2">
      <c t="n" r="A2" s="6">
        <v>2016</v>
      </c>
      <c t="n" r="B2" s="7">
        <v>870000</v>
      </c>
    </row>
    <row spans="1:3" r="3">
      <c t="n" r="A3" s="6">
        <v>2017</v>
      </c>
      <c t="n" r="B3" s="6">
        <v>1742000</v>
      </c>
    </row>
    <row spans="1:3" r="4">
      <c t="n" r="A4" s="6">
        <v>2018</v>
      </c>
      <c t="n" r="B4" s="6">
        <v>1742000</v>
      </c>
    </row>
    <row spans="1:3" r="5">
      <c t="n" r="A5" s="6">
        <v>2019</v>
      </c>
      <c t="n" r="B5" s="6">
        <v>990000</v>
      </c>
    </row>
    <row spans="1:3" r="6">
      <c t="n" r="A6" s="6">
        <v>2020</v>
      </c>
      <c t="n" r="B6" s="6">
        <v>287000</v>
      </c>
    </row>
    <row spans="1:3" r="7">
      <c t="n" r="A7" s="6">
        <v>2021</v>
      </c>
      <c t="n" r="B7" s="6">
        <v>30000</v>
      </c>
    </row>
    <row spans="1:3" r="8">
      <c t="s" r="A8" s="4">
        <v>242</v>
      </c>
      <c t="n" r="B8" s="6">
        <v>5661000</v>
      </c>
    </row>
    <row spans="1:3" r="9">
      <c t="s" r="A9" s="4">
        <v>243</v>
      </c>
      <c t="n" r="B9" s="6">
        <v>-1741602</v>
      </c>
      <c t="n" r="C9" s="7">
        <v>-1619633</v>
      </c>
    </row>
    <row spans="1:3" r="10">
      <c t="s" r="A10" s="4">
        <v>244</v>
      </c>
      <c t="n" r="B10" s="7">
        <v>3919703</v>
      </c>
      <c t="n" r="C10" s="7">
        <v>427213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45</v>
      </c>
      <c t="s" r="B1" s="2">
        <v>1</v>
      </c>
    </row>
    <row spans="1:4" r="2">
      <c t="s" r="B2" s="2">
        <v>2</v>
      </c>
      <c t="s" r="C2" s="2">
        <v>68</v>
      </c>
      <c t="s" r="D2" s="2">
        <v>246</v>
      </c>
    </row>
    <row spans="1:4" r="3">
      <c t="s" r="A3" s="4">
        <v>247</v>
      </c>
      <c t="n" r="B3" s="7">
        <v>8700000</v>
      </c>
      <c t="n" r="D3" s="7">
        <v>609000</v>
      </c>
    </row>
    <row spans="1:4" r="4">
      <c t="s" r="A4" s="4">
        <v>248</v>
      </c>
      <c t="s" r="B4" s="4">
        <v>249</v>
      </c>
      <c t="s" r="C4" s="4">
        <v>250</v>
      </c>
    </row>
    <row spans="1:4" r="5">
      <c t="s" r="A5" s="4">
        <v>251</v>
      </c>
      <c t="n" r="B5" s="7">
        <v>35492</v>
      </c>
      <c t="n" r="C5" s="7">
        <v>31478</v>
      </c>
    </row>
    <row spans="1:4" r="6">
      <c t="s" r="A6" s="4">
        <v>252</v>
      </c>
      <c t="n" r="B6" s="6">
        <v>5700000</v>
      </c>
    </row>
    <row spans="1:4" r="7">
      <c t="s" r="A7" s="4">
        <v>253</v>
      </c>
      <c t="n" r="B7" s="7">
        <v>100000</v>
      </c>
    </row>
    <row spans="1:4" r="8">
      <c t="s" r="A8" s="4">
        <v>254</v>
      </c>
      <c t="s" r="B8" s="4">
        <v>24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spans="1:4" r="1">
      <c t="s" r="A1" s="1">
        <v>255</v>
      </c>
      <c t="s" r="B1" s="2">
        <v>1</v>
      </c>
      <c t="s" r="D1" s="2">
        <v>256</v>
      </c>
    </row>
    <row spans="1:4" r="2">
      <c t="s" r="B2" s="2">
        <v>2</v>
      </c>
      <c t="s" r="C2" s="2">
        <v>68</v>
      </c>
      <c t="s" r="D2" s="2">
        <v>25</v>
      </c>
    </row>
    <row spans="1:4" r="3">
      <c t="s" r="A3" s="4">
        <v>257</v>
      </c>
    </row>
    <row spans="1:4" r="4">
      <c t="s" r="A4" s="3">
        <v>258</v>
      </c>
    </row>
    <row spans="1:4" r="5">
      <c t="s" r="A5" s="4">
        <v>259</v>
      </c>
      <c t="s" r="B5" s="4">
        <v>260</v>
      </c>
      <c t="s" r="C5" s="4">
        <v>260</v>
      </c>
    </row>
    <row spans="1:4" r="6">
      <c t="s" r="A6" s="4">
        <v>261</v>
      </c>
    </row>
    <row spans="1:4" r="7">
      <c t="s" r="A7" s="3">
        <v>258</v>
      </c>
    </row>
    <row spans="1:4" r="8">
      <c t="s" r="A8" s="4">
        <v>259</v>
      </c>
      <c t="s" r="B8" s="4">
        <v>262</v>
      </c>
      <c t="s" r="D8" s="4">
        <v>2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64</v>
      </c>
      <c t="s" r="B1" s="2">
        <v>236</v>
      </c>
    </row>
    <row spans="1:2" r="2">
      <c t="s" r="B2" s="2">
        <v>265</v>
      </c>
    </row>
    <row spans="1:2" r="3">
      <c t="s" r="A3" s="4">
        <v>266</v>
      </c>
    </row>
    <row spans="1:2" r="4">
      <c t="s" r="A4" s="3">
        <v>267</v>
      </c>
    </row>
    <row spans="1:2" r="5">
      <c t="s" r="A5" s="4">
        <v>268</v>
      </c>
      <c t="n" r="B5" s="7">
        <v>41</v>
      </c>
    </row>
    <row spans="1:2" r="6">
      <c t="s" r="A6" s="4">
        <v>269</v>
      </c>
    </row>
    <row spans="1:2" r="7">
      <c t="s" r="A7" s="3">
        <v>267</v>
      </c>
    </row>
    <row spans="1:2" r="8">
      <c t="s" r="A8" s="4">
        <v>268</v>
      </c>
      <c t="n" r="B8" s="7">
        <v>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v>
      </c>
      <c t="s" r="C1" s="2">
        <v>25</v>
      </c>
    </row>
    <row spans="1:3" r="2">
      <c t="s" r="A2" s="4">
        <v>56</v>
      </c>
      <c t="n" r="B2" s="7">
        <v>41373</v>
      </c>
      <c t="n" r="C2" s="7">
        <v>58684</v>
      </c>
    </row>
    <row spans="1:3" r="3">
      <c t="s" r="A3" s="4">
        <v>57</v>
      </c>
      <c t="n" r="B3" s="7">
        <v>7695144</v>
      </c>
      <c t="n" r="C3" s="7">
        <v>6642501</v>
      </c>
    </row>
    <row spans="1:3" r="4">
      <c t="s" r="A4" s="4">
        <v>58</v>
      </c>
      <c t="n" r="B4" s="8">
        <v>0.005</v>
      </c>
      <c t="n" r="C4" s="8">
        <v>0.005</v>
      </c>
    </row>
    <row spans="1:3" r="5">
      <c t="s" r="A5" s="4">
        <v>59</v>
      </c>
      <c t="n" r="B5" s="6">
        <v>872521</v>
      </c>
      <c t="n" r="C5" s="6">
        <v>872521</v>
      </c>
    </row>
    <row spans="1:3" r="6">
      <c t="s" r="A6" s="4">
        <v>60</v>
      </c>
      <c t="n" r="B6" s="6">
        <v>0</v>
      </c>
      <c t="n" r="C6" s="6">
        <v>0</v>
      </c>
    </row>
    <row spans="1:3" r="7">
      <c t="s" r="A7" s="4">
        <v>61</v>
      </c>
      <c t="n" r="B7" s="6">
        <v>0</v>
      </c>
      <c t="n" r="C7" s="6">
        <v>0</v>
      </c>
    </row>
    <row spans="1:3" r="8">
      <c t="s" r="A8" s="4">
        <v>62</v>
      </c>
      <c t="n" r="B8" s="8">
        <v>0.005</v>
      </c>
      <c t="n" r="C8" s="8">
        <v>0.005</v>
      </c>
    </row>
    <row spans="1:3" r="9">
      <c t="s" r="A9" s="4">
        <v>63</v>
      </c>
      <c t="n" r="B9" s="6">
        <v>50000000</v>
      </c>
      <c t="n" r="C9" s="6">
        <v>50000000</v>
      </c>
    </row>
    <row spans="1:3" r="10">
      <c t="s" r="A10" s="4">
        <v>64</v>
      </c>
      <c t="n" r="B10" s="6">
        <v>6127850</v>
      </c>
      <c t="n" r="C10" s="6">
        <v>6090671</v>
      </c>
    </row>
    <row spans="1:3" r="11">
      <c t="s" r="A11" s="4">
        <v>65</v>
      </c>
      <c t="n" r="B11" s="6">
        <v>668130</v>
      </c>
      <c t="n" r="C11" s="6">
        <v>6681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4">
        <v>69</v>
      </c>
      <c t="n" r="B3" s="7">
        <v>9700052</v>
      </c>
      <c t="n" r="C3" s="7">
        <v>7001409</v>
      </c>
      <c t="n" r="D3" s="7">
        <v>16367116</v>
      </c>
      <c t="n" r="E3" s="7">
        <v>13757150</v>
      </c>
    </row>
    <row spans="1:5" r="4">
      <c t="s" r="A4" s="4">
        <v>70</v>
      </c>
      <c t="n" r="B4" s="6">
        <v>4490907</v>
      </c>
      <c t="n" r="C4" s="6">
        <v>3731667</v>
      </c>
      <c t="n" r="D4" s="6">
        <v>8419529</v>
      </c>
      <c t="n" r="E4" s="6">
        <v>7148540</v>
      </c>
    </row>
    <row spans="1:5" r="5">
      <c t="s" r="A5" s="4">
        <v>71</v>
      </c>
      <c t="n" r="B5" s="6">
        <v>5209145</v>
      </c>
      <c t="n" r="C5" s="6">
        <v>3269742</v>
      </c>
      <c t="n" r="D5" s="6">
        <v>7947587</v>
      </c>
      <c t="n" r="E5" s="6">
        <v>6608610</v>
      </c>
    </row>
    <row spans="1:5" r="6">
      <c t="s" r="A6" s="3">
        <v>72</v>
      </c>
    </row>
    <row spans="1:5" r="7">
      <c t="s" r="A7" s="4">
        <v>73</v>
      </c>
      <c t="n" r="B7" s="6">
        <v>1185775</v>
      </c>
      <c t="n" r="C7" s="6">
        <v>1154489</v>
      </c>
      <c t="n" r="D7" s="6">
        <v>2437850</v>
      </c>
      <c t="n" r="E7" s="6">
        <v>2298579</v>
      </c>
    </row>
    <row spans="1:5" r="8">
      <c t="s" r="A8" s="4">
        <v>74</v>
      </c>
      <c t="n" r="B8" s="6">
        <v>1302034</v>
      </c>
      <c t="n" r="C8" s="6">
        <v>1322117</v>
      </c>
      <c t="n" r="D8" s="6">
        <v>2429688</v>
      </c>
      <c t="n" r="E8" s="6">
        <v>2610598</v>
      </c>
    </row>
    <row spans="1:5" r="9">
      <c t="s" r="A9" s="4">
        <v>75</v>
      </c>
      <c t="n" r="B9" s="6">
        <v>350205</v>
      </c>
      <c t="n" r="C9" s="6">
        <v>437090</v>
      </c>
      <c t="n" r="D9" s="6">
        <v>710663</v>
      </c>
      <c t="n" r="E9" s="6">
        <v>892872</v>
      </c>
    </row>
    <row spans="1:5" r="10">
      <c t="s" r="A10" s="4">
        <v>76</v>
      </c>
      <c t="n" r="B10" s="6">
        <v>2838014</v>
      </c>
      <c t="n" r="C10" s="6">
        <v>2913696</v>
      </c>
      <c t="n" r="D10" s="6">
        <v>5578201</v>
      </c>
      <c t="n" r="E10" s="6">
        <v>5802049</v>
      </c>
    </row>
    <row spans="1:5" r="11">
      <c t="s" r="A11" s="4">
        <v>77</v>
      </c>
      <c t="n" r="B11" s="6">
        <v>2371131</v>
      </c>
      <c t="n" r="C11" s="6">
        <v>356046</v>
      </c>
      <c t="n" r="D11" s="6">
        <v>2369386</v>
      </c>
      <c t="n" r="E11" s="6">
        <v>806561</v>
      </c>
    </row>
    <row spans="1:5" r="12">
      <c t="s" r="A12" s="4">
        <v>78</v>
      </c>
      <c t="n" r="B12" s="6">
        <v>-35492</v>
      </c>
      <c t="n" r="C12" s="6">
        <v>-30877</v>
      </c>
      <c t="n" r="D12" s="6">
        <v>-70133</v>
      </c>
      <c t="n" r="E12" s="6">
        <v>-64204</v>
      </c>
    </row>
    <row spans="1:5" r="13">
      <c t="s" r="A13" s="4">
        <v>79</v>
      </c>
      <c t="n" r="B13" s="6">
        <v>2335639</v>
      </c>
      <c t="n" r="C13" s="6">
        <v>325169</v>
      </c>
      <c t="n" r="D13" s="6">
        <v>2299253</v>
      </c>
      <c t="n" r="E13" s="6">
        <v>742357</v>
      </c>
    </row>
    <row spans="1:5" r="14">
      <c t="s" r="A14" s="4">
        <v>80</v>
      </c>
      <c t="n" r="B14" s="6">
        <v>701884</v>
      </c>
      <c t="n" r="C14" s="6">
        <v>72840</v>
      </c>
      <c t="n" r="D14" s="6">
        <v>688942</v>
      </c>
      <c t="n" r="E14" s="6">
        <v>212506</v>
      </c>
    </row>
    <row spans="1:5" r="15">
      <c t="s" r="A15" s="4">
        <v>81</v>
      </c>
      <c t="n" r="B15" s="7">
        <v>1633755</v>
      </c>
      <c t="n" r="C15" s="7">
        <v>252329</v>
      </c>
      <c t="n" r="D15" s="7">
        <v>1610311</v>
      </c>
      <c t="n" r="E15" s="7">
        <v>529851</v>
      </c>
    </row>
    <row spans="1:5" r="16">
      <c t="s" r="A16" s="4">
        <v>82</v>
      </c>
      <c t="n" r="B16" s="9">
        <v>0.3</v>
      </c>
      <c t="n" r="C16" s="10">
        <v>0.05</v>
      </c>
      <c t="n" r="D16" s="10">
        <v>0.3</v>
      </c>
      <c t="n" r="E16" s="10">
        <v>0.1</v>
      </c>
    </row>
    <row spans="1:5" r="17">
      <c t="s" r="A17" s="4">
        <v>83</v>
      </c>
      <c t="n" r="B17" s="11">
        <v>0.3</v>
      </c>
      <c t="n" r="C17" s="12">
        <v>0.05</v>
      </c>
      <c t="n" r="D17" s="12">
        <v>0.3</v>
      </c>
      <c t="n" r="E17" s="12">
        <v>0.1</v>
      </c>
    </row>
    <row spans="1:5" r="18">
      <c t="s" r="A18" s="4">
        <v>84</v>
      </c>
      <c t="n" r="B18" s="10">
        <v>0.15</v>
      </c>
      <c t="n" r="C18" s="10">
        <v>0.15</v>
      </c>
      <c t="n" r="D18" s="10">
        <v>0.3</v>
      </c>
      <c t="n" r="E18" s="10">
        <v>0.3</v>
      </c>
    </row>
    <row spans="1:5" r="19">
      <c t="s" r="A19" s="4">
        <v>85</v>
      </c>
      <c t="n" r="B19" s="6">
        <v>5443150</v>
      </c>
      <c t="n" r="C19" s="6">
        <v>5399270</v>
      </c>
      <c t="n" r="D19" s="6">
        <v>5432902</v>
      </c>
      <c t="n" r="E19" s="6">
        <v>5387232</v>
      </c>
    </row>
    <row spans="1:5" r="20">
      <c t="s" r="A20" s="4">
        <v>86</v>
      </c>
      <c t="n" r="B20" s="6">
        <v>5454167</v>
      </c>
      <c t="n" r="C20" s="6">
        <v>5408372</v>
      </c>
      <c t="n" r="D20" s="6">
        <v>5440376</v>
      </c>
      <c t="n" r="E20" s="6">
        <v>53967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68</v>
      </c>
    </row>
    <row spans="1:3" r="3">
      <c t="s" r="A3" s="3">
        <v>88</v>
      </c>
    </row>
    <row spans="1:3" r="4">
      <c t="s" r="A4" s="4">
        <v>81</v>
      </c>
      <c t="n" r="B4" s="7">
        <v>1610311</v>
      </c>
      <c t="n" r="C4" s="7">
        <v>529851</v>
      </c>
    </row>
    <row spans="1:3" r="5">
      <c t="s" r="A5" s="3">
        <v>89</v>
      </c>
    </row>
    <row spans="1:3" r="6">
      <c t="s" r="A6" s="4">
        <v>90</v>
      </c>
      <c t="n" r="B6" s="6">
        <v>1070847</v>
      </c>
      <c t="n" r="C6" s="6">
        <v>707303</v>
      </c>
    </row>
    <row spans="1:3" r="7">
      <c t="s" r="A7" s="4">
        <v>91</v>
      </c>
      <c t="n" r="B7" s="6">
        <v>0</v>
      </c>
      <c t="n" r="C7" s="6">
        <v>86433</v>
      </c>
    </row>
    <row spans="1:3" r="8">
      <c t="s" r="A8" s="4">
        <v>92</v>
      </c>
      <c t="n" r="B8" s="6">
        <v>348193</v>
      </c>
      <c t="n" r="C8" s="6">
        <v>342992</v>
      </c>
    </row>
    <row spans="1:3" r="9">
      <c t="s" r="A9" s="3">
        <v>93</v>
      </c>
    </row>
    <row spans="1:3" r="10">
      <c t="s" r="A10" s="4">
        <v>94</v>
      </c>
      <c t="n" r="B10" s="6">
        <v>-1921336</v>
      </c>
      <c t="n" r="C10" s="6">
        <v>-438022</v>
      </c>
    </row>
    <row spans="1:3" r="11">
      <c t="s" r="A11" s="4">
        <v>95</v>
      </c>
      <c t="n" r="B11" s="6">
        <v>659121</v>
      </c>
      <c t="n" r="C11" s="6">
        <v>876858</v>
      </c>
    </row>
    <row spans="1:3" r="12">
      <c t="s" r="A12" s="4">
        <v>37</v>
      </c>
      <c t="n" r="B12" s="6">
        <v>241216</v>
      </c>
      <c t="n" r="C12" s="6">
        <v>-255519</v>
      </c>
    </row>
    <row spans="1:3" r="13">
      <c t="s" r="A13" s="4">
        <v>96</v>
      </c>
      <c t="n" r="B13" s="6">
        <v>407216</v>
      </c>
      <c t="n" r="C13" s="6">
        <v>178497</v>
      </c>
    </row>
    <row spans="1:3" r="14">
      <c t="s" r="A14" s="4">
        <v>97</v>
      </c>
      <c t="n" r="B14" s="6">
        <v>28060</v>
      </c>
      <c t="n" r="C14" s="6">
        <v>-166851</v>
      </c>
    </row>
    <row spans="1:3" r="15">
      <c t="s" r="A15" s="4">
        <v>98</v>
      </c>
      <c t="n" r="B15" s="6">
        <v>2443628</v>
      </c>
      <c t="n" r="C15" s="6">
        <v>1861542</v>
      </c>
    </row>
    <row spans="1:3" r="16">
      <c t="s" r="A16" s="3">
        <v>99</v>
      </c>
    </row>
    <row spans="1:3" r="17">
      <c t="s" r="A17" s="4">
        <v>100</v>
      </c>
      <c t="n" r="B17" s="6">
        <v>-709338</v>
      </c>
      <c t="n" r="C17" s="6">
        <v>-699192</v>
      </c>
    </row>
    <row spans="1:3" r="18">
      <c t="s" r="A18" s="4">
        <v>101</v>
      </c>
      <c t="n" r="B18" s="6">
        <v>-78837</v>
      </c>
      <c t="n" r="C18" s="6">
        <v>-220019</v>
      </c>
    </row>
    <row spans="1:3" r="19">
      <c t="s" r="A19" s="4">
        <v>34</v>
      </c>
      <c t="n" r="B19" s="6">
        <v>-56758</v>
      </c>
      <c t="n" r="C19" s="6">
        <v>-149</v>
      </c>
    </row>
    <row spans="1:3" r="20">
      <c t="s" r="A20" s="4">
        <v>102</v>
      </c>
      <c t="n" r="B20" s="6">
        <v>-844933</v>
      </c>
      <c t="n" r="C20" s="6">
        <v>-919360</v>
      </c>
    </row>
    <row spans="1:3" r="21">
      <c t="s" r="A21" s="3">
        <v>103</v>
      </c>
    </row>
    <row spans="1:3" r="22">
      <c t="s" r="A22" s="4">
        <v>104</v>
      </c>
      <c t="n" r="B22" s="6">
        <v>0</v>
      </c>
      <c t="n" r="C22" s="6">
        <v>91556</v>
      </c>
    </row>
    <row spans="1:3" r="23">
      <c t="s" r="A23" s="4">
        <v>105</v>
      </c>
      <c t="n" r="B23" s="6">
        <v>-148644</v>
      </c>
      <c t="n" r="C23" s="6">
        <v>-226610</v>
      </c>
    </row>
    <row spans="1:3" r="24">
      <c t="s" r="A24" s="4">
        <v>106</v>
      </c>
      <c t="n" r="B24" s="6">
        <v>609844</v>
      </c>
      <c t="n" r="C24" s="6">
        <v>0</v>
      </c>
    </row>
    <row spans="1:3" r="25">
      <c t="s" r="A25" s="4">
        <v>107</v>
      </c>
      <c t="n" r="B25" s="6">
        <v>-840309</v>
      </c>
      <c t="n" r="C25" s="6">
        <v>-699963</v>
      </c>
    </row>
    <row spans="1:3" r="26">
      <c t="s" r="A26" s="4">
        <v>108</v>
      </c>
      <c t="n" r="B26" s="6">
        <v>-1629145</v>
      </c>
      <c t="n" r="C26" s="6">
        <v>-1615258</v>
      </c>
    </row>
    <row spans="1:3" r="27">
      <c t="s" r="A27" s="4">
        <v>109</v>
      </c>
      <c t="n" r="B27" s="6">
        <v>-2008254</v>
      </c>
      <c t="n" r="C27" s="6">
        <v>-2450275</v>
      </c>
    </row>
    <row spans="1:3" r="28">
      <c t="s" r="A28" s="4">
        <v>110</v>
      </c>
      <c t="n" r="B28" s="6">
        <v>-409559</v>
      </c>
      <c t="n" r="C28" s="6">
        <v>-1508093</v>
      </c>
    </row>
    <row spans="1:3" r="29">
      <c t="s" r="A29" s="4">
        <v>111</v>
      </c>
      <c t="n" r="B29" s="6">
        <v>2689464</v>
      </c>
      <c t="n" r="C29" s="6">
        <v>3612153</v>
      </c>
    </row>
    <row spans="1:3" r="30">
      <c t="s" r="A30" s="4">
        <v>112</v>
      </c>
      <c t="n" r="B30" s="6">
        <v>2279905</v>
      </c>
      <c t="n" r="C30" s="6">
        <v>2104060</v>
      </c>
    </row>
    <row spans="1:3" r="31">
      <c t="s" r="A31" s="3">
        <v>113</v>
      </c>
    </row>
    <row spans="1:3" r="32">
      <c t="s" r="A32" s="4">
        <v>114</v>
      </c>
      <c t="n" r="B32" s="6">
        <v>0</v>
      </c>
      <c t="n" r="C32" s="6">
        <v>2870</v>
      </c>
    </row>
    <row spans="1:3" r="33">
      <c t="s" r="A33" s="4">
        <v>115</v>
      </c>
      <c t="n" r="B33" s="6">
        <v>70559</v>
      </c>
      <c t="n" r="C33" s="6">
        <v>64679</v>
      </c>
    </row>
    <row spans="1:3" r="34">
      <c t="s" r="A34" s="4">
        <v>116</v>
      </c>
      <c t="n" r="B34" s="7">
        <v>391622</v>
      </c>
      <c t="n" r="C34" s="7">
        <v>2669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1</v>
      </c>
      <c t="s" r="B1" s="2">
        <v>1</v>
      </c>
    </row>
    <row spans="1:2" r="2">
      <c t="s" r="B2" s="2">
        <v>2</v>
      </c>
    </row>
    <row spans="1:2" r="3">
      <c t="s" r="A3" s="3">
        <v>122</v>
      </c>
    </row>
    <row spans="1:2" r="4">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vt:lpstr>
      <vt:lpstr>CONDENSED BALANCE SHEETS _Paren</vt:lpstr>
      <vt:lpstr>CONDENSED STATEMENTS OF INCOME</vt:lpstr>
      <vt:lpstr>CONDENSED STATEMENTS OF CASH FL</vt:lpstr>
      <vt:lpstr>Interim Financial Statements</vt:lpstr>
      <vt:lpstr>Cash and Cash Equivalents</vt:lpstr>
      <vt:lpstr>Stock-Based Compensation</vt:lpstr>
      <vt:lpstr>Basic and Diluted Net Income Pe</vt:lpstr>
      <vt:lpstr>Fair Value Measurements</vt:lpstr>
      <vt:lpstr>Subsequent Events</vt:lpstr>
      <vt:lpstr>Commitments and Contingencies</vt:lpstr>
      <vt:lpstr>Debt and Other Financing Arrang</vt:lpstr>
      <vt:lpstr>Significant Customers</vt:lpstr>
      <vt:lpstr>Recent Accounting Pronouncement</vt:lpstr>
      <vt:lpstr>Stock-Based Compensation (Table</vt:lpstr>
      <vt:lpstr>Basic and Diluted Net Income 17</vt:lpstr>
      <vt:lpstr>Debt and Other Financing Arra18</vt:lpstr>
      <vt:lpstr>Stock-Based Compensation (Detai</vt:lpstr>
      <vt:lpstr>Stock-Based Compensation (Det20</vt:lpstr>
      <vt:lpstr>Stock-Based Compensation (Det21</vt:lpstr>
      <vt:lpstr>Basic and Diluted Net Income 22</vt:lpstr>
      <vt:lpstr>Subsequent Events (Details Text</vt:lpstr>
      <vt:lpstr>Debt and Other Financing Arra24</vt:lpstr>
      <vt:lpstr>Debt and Other Financing Arra25</vt:lpstr>
      <vt:lpstr>Significant Customers (Details </vt:lpstr>
      <vt:lpstr>Recent Accounting Pronounceme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4:04:40Z</dcterms:created>
  <dcterms:modified xmlns:dcterms="http://purl.org/dc/terms/" xmlns:xsi="http://www.w3.org/2001/XMLSchema-instance" xsi:type="dcterms:W3CDTF">2016-07-28T14:04:40Z</dcterms:modified>
  <dc:title xmlns:dc="http://purl.org/dc/elements/1.1/">Untitled</dc:title>
  <dc:description xmlns:dc="http://purl.org/dc/elements/1.1/"/>
  <dc:subject xmlns:dc="http://purl.org/dc/elements/1.1/"/>
  <cp:keywords/>
  <cp:category/>
</cp:coreProperties>
</file>